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MADA HOFFLER PROPERTIES, INC.</t>
        </is>
      </c>
    </row>
    <row r="8">
      <c r="A8" s="4" t="inlineStr">
        <is>
          <t>Entity Central Index Key</t>
        </is>
      </c>
      <c r="B8" s="4" t="inlineStr">
        <is>
          <t>0001569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EO Average Summary Compensation Table Total for Non-PEO NEOs (2) ($) Average Compensation Actually Paid to Non-PEO NEOs (3) ($) Value of Initial Fixed $100 Investment Based on Company Selected Performance Measure Year Summary Compensation Table Total ($) Compensation Actually Paid (1) ($) Total Shareholder Return (4)(5) ($) Peer Group Total Shareholder Return (4)(6) ($) Net Income ($) (MM) Normalized FFO (7) ($) (MM) 2022 2,679,430 2,396,589 893,722 797,423 73 100 100.0 107.2 2021 2,102,957 2,306,297 794,553 859,230 91 132 25.5 87.6 2020 (8) 1,991,076 1,588,654 759,558 639,489 64 92 37.0 86.2</t>
        </is>
      </c>
      <c r="C4" s="4" t="inlineStr">
        <is>
          <t xml:space="preserve"> </t>
        </is>
      </c>
      <c r="D4" s="4" t="inlineStr">
        <is>
          <t xml:space="preserve"> </t>
        </is>
      </c>
    </row>
    <row r="5">
      <c r="A5" s="4" t="inlineStr">
        <is>
          <t>Company Selected Measure Name</t>
        </is>
      </c>
      <c r="B5" s="4" t="inlineStr">
        <is>
          <t>Normalized FFO</t>
        </is>
      </c>
      <c r="C5" s="4" t="inlineStr">
        <is>
          <t xml:space="preserve"> </t>
        </is>
      </c>
      <c r="D5" s="4" t="inlineStr">
        <is>
          <t xml:space="preserve"> </t>
        </is>
      </c>
    </row>
    <row r="6">
      <c r="A6" s="4" t="inlineStr">
        <is>
          <t>Named Executive Officers, Footnote [Text Block]</t>
        </is>
      </c>
      <c r="B6" s="4" t="inlineStr">
        <is>
          <t>The dollar amounts under “Average Summary Compensation Table Total for Non-PEO NEOs” represent the average of the amounts reported for the NEOs as a group (excluding Mr. Louis S. Haddad, who has served as our Chief Executive Officer since our initial public offering) in the “Total” column of the Summary Compensation Table in each applicable year. The names of each of the NEOs (excluding Mr. Haddad) included for purposes of calculating the average amounts in each applicable year are as follows: (i) for 2022, Matthew T. Barnes-Smith, Michael P. O’Hara, Shawn J. Tibbetts, Eric E. Apperson and Shelly Hampton; (ii) for 2021, Michael P. O’Hara, Shawn J. Tibbetts, Eric E. Apperson and Shelly Hampton; and (iii) for 2020, Michael P. O’Hara, Shawn J. Tibbetts, Eric E. Apperson and Shelly Hampton.</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As permitted by SEC rules, the peer group referenced for purpose of the TSR comparison is the group of companies included in the MSCI US REIT Index, which is the industry peer group used for purposes of Item 201(e) of Regulation S-K.</t>
        </is>
      </c>
      <c r="C7" s="4" t="inlineStr">
        <is>
          <t xml:space="preserve"> </t>
        </is>
      </c>
      <c r="D7" s="4" t="inlineStr">
        <is>
          <t xml:space="preserve"> </t>
        </is>
      </c>
    </row>
    <row r="8">
      <c r="A8" s="4" t="inlineStr">
        <is>
          <t>PEO Total Compensation Amount</t>
        </is>
      </c>
      <c r="B8" s="5" t="n">
        <v>2679430</v>
      </c>
      <c r="C8" s="5" t="n">
        <v>2102957</v>
      </c>
      <c r="D8" s="5" t="n">
        <v>1991076</v>
      </c>
    </row>
    <row r="9">
      <c r="A9" s="4" t="inlineStr">
        <is>
          <t>PEO Actually Paid Compensation Amount</t>
        </is>
      </c>
      <c r="B9" s="5" t="n">
        <v>2396589</v>
      </c>
      <c r="C9" s="6" t="n">
        <v>2306297</v>
      </c>
      <c r="D9" s="6" t="n">
        <v>1588654</v>
      </c>
    </row>
    <row r="10">
      <c r="A10" s="4" t="inlineStr">
        <is>
          <t>Adjustment To PEO Compensation, Footnote [Text Block]</t>
        </is>
      </c>
      <c r="B10" s="4" t="inlineStr">
        <is>
          <t xml:space="preserve">The dollar amounts under "Compensation Actually Paid" represent the amount of "compensation actually paid" to Mr. Haddad, as computed in accordance with Item 402(v) of Regulation S-K. The dollar amounts do not reflect the actual amount of compensation earned by or paid to Mr. Haddad during the applicable year. In accordance with the requirements of Item 402(v) of Regulation S-K, the adjustments in the table below were made to Mr. Haddad's total compensation for each year to determine the compensation actually paid: Reconciliation of Summary Compensation Total vs Compensation Actually Paid (PEO) ($) Year Total Compensation as reported in the Summary Compensation Table (SCT) Minus: SCT Equity Awards Add: Fair value at end of fiscal year of equity compensation granted within applicable year Add: Change in fair value from end of prior fiscal year to vesting date for awards made in prior fiscal years that vested during applicable fiscal year Add: Change in fair value from end of prior fiscal year to the end of the applicable fiscal year for awards made in any prior fiscal year that were unvested at the end of applicable fiscal year Equals: Compensation Actually Paid to PEO 2022 2,679,430 (981,770) 759,782 (7,575) (53,278) 2,396,589 2021 2,102,957 (452,588) 544,967 50,493 60,468 2,306,297 2020 1,991,076 (784,572) 508,838 (29,920) (96,768) 1,588,654 </t>
        </is>
      </c>
      <c r="C10" s="4" t="inlineStr">
        <is>
          <t xml:space="preserve"> </t>
        </is>
      </c>
      <c r="D10" s="4" t="inlineStr">
        <is>
          <t xml:space="preserve"> </t>
        </is>
      </c>
    </row>
    <row r="11">
      <c r="A11" s="4" t="inlineStr">
        <is>
          <t>Non-PEO NEO Average Total Compensation Amount</t>
        </is>
      </c>
      <c r="B11" s="5" t="n">
        <v>893722</v>
      </c>
      <c r="C11" s="6" t="n">
        <v>794553</v>
      </c>
      <c r="D11" s="6" t="n">
        <v>759558</v>
      </c>
    </row>
    <row r="12">
      <c r="A12" s="4" t="inlineStr">
        <is>
          <t>Non-PEO NEO Average Compensation Actually Paid Amount</t>
        </is>
      </c>
      <c r="B12" s="5" t="n">
        <v>797423</v>
      </c>
      <c r="C12" s="6" t="n">
        <v>859230</v>
      </c>
      <c r="D12" s="6" t="n">
        <v>639489</v>
      </c>
    </row>
    <row r="13">
      <c r="A13" s="4" t="inlineStr">
        <is>
          <t>Adjustment to Non-PEO NEO Compensation Footnote [Text Block]</t>
        </is>
      </c>
      <c r="B13" s="4" t="inlineStr">
        <is>
          <t xml:space="preserve">The dollar amounts under "Average Compensation Actually Paid to Non-PEO NEOs" represent the average amount of "compensation actually paid" to the NEOs as a group (excluding the Chief Executive Officer, Mr. Haddad), as computed in accordance with Item 402(v) of Regulation S-K. The dollar amounts do not reflect the actual amount of compensation earned by or paid to the NEOs as a group during the applicable year. In accordance with the requirements of Item 402(v) of Regulation S-K, the adjustments in the table below were made to the NEOs' average total compensation for each year to determine the compensation actually paid: Reconciliation of Average Summary Compensation Table Total vs Average Compensation Actually Paid (other NEOs) ($) Year Average Compensation as reported in the Summary Compensation Table (SCT) Minus: SCT Equity Awards Add: Fair value at end of fiscal year of equity compensation granted within applicable year Add: Change in fair value from end of prior fiscal year to vesting date for awards made in prior fiscal years that vested during applicable fiscal year Add: Change in fair value from end of prior fiscal year to the end of the applicable fiscal year for awards made in any prior fiscal year that were unvested at the end of applicable fiscal year Equals: Average Compensation Actually Paid to Non-PEO NEOs 2022 893,722 (298,502) 231,489 (1,950) (27,336) 797,423 2021 794,553 (151,557) 182,492 15,119 18,623 859,230 2020 759,558 (241,647) 156,721 (7,092) (28,051) 639,48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Refer to Appendix A for the reconciliation of Normalized FFO to Net Income.</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Normalized FFO; • Normalized FFO/Share; • Net Operating Income</t>
        </is>
      </c>
      <c r="C18" s="4" t="inlineStr">
        <is>
          <t xml:space="preserve"> </t>
        </is>
      </c>
      <c r="D18" s="4" t="inlineStr">
        <is>
          <t xml:space="preserve"> </t>
        </is>
      </c>
    </row>
    <row r="19">
      <c r="A19" s="4" t="inlineStr">
        <is>
          <t>Total Shareholder Return Amount</t>
        </is>
      </c>
      <c r="B19" s="5" t="n">
        <v>73</v>
      </c>
      <c r="C19" s="6" t="n">
        <v>91</v>
      </c>
      <c r="D19" s="6" t="n">
        <v>64</v>
      </c>
    </row>
    <row r="20">
      <c r="A20" s="4" t="inlineStr">
        <is>
          <t>Peer Group Total Shareholder Return Amount</t>
        </is>
      </c>
      <c r="B20" s="6" t="n">
        <v>100</v>
      </c>
      <c r="C20" s="6" t="n">
        <v>132</v>
      </c>
      <c r="D20" s="6" t="n">
        <v>92</v>
      </c>
    </row>
    <row r="21">
      <c r="A21" s="4" t="inlineStr">
        <is>
          <t>Net Income (Loss)</t>
        </is>
      </c>
      <c r="B21" s="5" t="n">
        <v>100000000</v>
      </c>
      <c r="C21" s="5" t="n">
        <v>25500000</v>
      </c>
      <c r="D21" s="5" t="n">
        <v>37000000</v>
      </c>
    </row>
    <row r="22">
      <c r="A22" s="4" t="inlineStr">
        <is>
          <t>Company Selected Measure Amount</t>
        </is>
      </c>
      <c r="B22" s="6" t="n">
        <v>107200000</v>
      </c>
      <c r="C22" s="6" t="n">
        <v>87600000</v>
      </c>
      <c r="D22" s="6" t="n">
        <v>86200000</v>
      </c>
    </row>
    <row r="23">
      <c r="A23" s="4" t="inlineStr">
        <is>
          <t>PEO Name</t>
        </is>
      </c>
      <c r="B23" s="4" t="inlineStr">
        <is>
          <t>Louis S. Haddad</t>
        </is>
      </c>
      <c r="C23" s="4" t="inlineStr">
        <is>
          <t>Louis S. Haddad</t>
        </is>
      </c>
      <c r="D23" s="4" t="inlineStr">
        <is>
          <t>Louis S. Haddad</t>
        </is>
      </c>
    </row>
    <row r="24">
      <c r="A24" s="4" t="inlineStr">
        <is>
          <t>Additional 402(v) Disclosure [Text Block]</t>
        </is>
      </c>
      <c r="B24" s="4" t="inlineStr">
        <is>
          <t>As required by Section 953(a) of the Dodd-Frank Wall Street Reform and Consumer Protection Act, and Item 402(v) of Regulation S-K, we are providing the following information about the relationship between executive compensation actually paid (as defined in Item 402(v) of Regulation S-K) and certain financial performance of the Company. The Compensation Committee did not consider the pay versus performance disclosure when making its incentive compensation decisions. For further information about how we align executive compensation with the Company’s performance, see “Compensation Discussion and Analysis” on page 33 above. The amounts in the table below are calculated in accordance with SEC rules and do not represent amounts earned or realized by NEOs, including with respect to RSUs. See the “2022 Option Exercises and Stock Vested” table on page 47 . FINANCIAL PERFORMANCE MEASURES As described in greater detail in the Compensation Discussion and Analysis on page 33 , our approach to executive compensation is designed to align and motivate NEOs to continue their focus on shareholder performance and the successful execution of key strategic priorities. The most important financial measures used by the Company to link compensation actually paid to the NEOs for the most recently completed fiscal year, to the Company's performance are as follows (unranked): ANALYSIS OF THE INFORMATION PRESENTED IN THE PAY VERSUS PERFORMANCE TABLE The following graphs illustrate the relationship during 2020-2022 of the Compensation Actually Paid to our CEO and the average Compensation Actually Paid to our other NEOs (each as set forth in the table above), to (i) our cumulative TSR and the cumulative TSR of the constituent companies in the MSCI US REIT Index, (ii) our GAAP net income, and (iii) our Normalized FFO (in each case as set forth in the table abov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rmalized FFO;</t>
        </is>
      </c>
      <c r="C27" s="4" t="inlineStr">
        <is>
          <t xml:space="preserve"> </t>
        </is>
      </c>
      <c r="D27" s="4" t="inlineStr">
        <is>
          <t xml:space="preserve"> </t>
        </is>
      </c>
    </row>
    <row r="28">
      <c r="A28" s="4" t="inlineStr">
        <is>
          <t>Non-GAAP Measure Description [Text Block]</t>
        </is>
      </c>
      <c r="B28" s="4" t="inlineStr">
        <is>
          <t>Normalized FFO is defined as FFO calculated in accordance with the standards establish by the National Association of Real Estate Investment Trusts “Nareit”), adjusted for certain items, including but not limited to, acquisition, development and other pursuit costs, debt extinguishment losses, prepayment penalties, impairment of intangible assets and liabilities, mark-to-market adjustments on interest rate derivatives not designated as cash flow hedges, certain costs for interest rate caps designated as cash flow hedges, provision for unrealized non-cash credit losses, amortization of right-of-use assets attributable to finance leases, severance related costs, and other non-comparable items. Nareit defines FFO as net income (loss) calculated in accordance with GAAP, excluding depreciation and amortization related to real estate, gains or losses from the sale of certain real estate assets, gains and losses from change in control, and impairment write-downs of certain real estate assets and investments in entities when the impairment is directly attributable to decreases in the value of depreciable real estate held by the entity.</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rmalized FFO/Shar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Operating Income</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981770</v>
      </c>
      <c r="C37" s="5" t="n">
        <v>-452588</v>
      </c>
      <c r="D37" s="5" t="n">
        <v>-784572</v>
      </c>
    </row>
    <row r="38">
      <c r="A38" s="4" t="inlineStr">
        <is>
          <t>PEO [Member] | Equity Awards Gran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59782</v>
      </c>
      <c r="C40" s="6" t="n">
        <v>544967</v>
      </c>
      <c r="D40" s="6" t="n">
        <v>508838</v>
      </c>
    </row>
    <row r="41">
      <c r="A41" s="4" t="inlineStr">
        <is>
          <t>PEO [Member] | Equity Awards Granted in Prior Years,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575</v>
      </c>
      <c r="C43" s="6" t="n">
        <v>50493</v>
      </c>
      <c r="D43" s="6" t="n">
        <v>-29920</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3278</v>
      </c>
      <c r="C46" s="6" t="n">
        <v>60468</v>
      </c>
      <c r="D46" s="6" t="n">
        <v>-96768</v>
      </c>
    </row>
    <row r="47">
      <c r="A47" s="4" t="inlineStr">
        <is>
          <t>Non-PEO NEO [Member] | Equity Awards Reported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98502</v>
      </c>
      <c r="C49" s="6" t="n">
        <v>-151557</v>
      </c>
      <c r="D49" s="6" t="n">
        <v>-241647</v>
      </c>
    </row>
    <row r="50">
      <c r="A50" s="4" t="inlineStr">
        <is>
          <t>Non-PEO NEO [Member] | Equity Awards Gran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31489</v>
      </c>
      <c r="C52" s="6" t="n">
        <v>182492</v>
      </c>
      <c r="D52" s="6" t="n">
        <v>156721</v>
      </c>
    </row>
    <row r="53">
      <c r="A53" s="4" t="inlineStr">
        <is>
          <t>Non-PEO N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950</v>
      </c>
      <c r="C55" s="6" t="n">
        <v>15119</v>
      </c>
      <c r="D55" s="6" t="n">
        <v>-7092</v>
      </c>
    </row>
    <row r="56">
      <c r="A56" s="4" t="inlineStr">
        <is>
          <t>Non-PEO NEO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7336</v>
      </c>
      <c r="C58" s="5" t="n">
        <v>18623</v>
      </c>
      <c r="D58" s="5" t="n">
        <v>-280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7:57:34Z</dcterms:created>
  <dcterms:modified xmlns:dcterms="http://purl.org/dc/terms/" xmlns:xsi="http://www.w3.org/2001/XMLSchema-instance" xsi:type="dcterms:W3CDTF">2023-04-21T17:57:34Z</dcterms:modified>
</cp:coreProperties>
</file>